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8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Explanatory Note: The registrant is filing this amendment to its filing on Form N-CSR for the year ended November 30,  2024, which was originally filed with the Securities and Exchange Commission on February 4, 2025 (Accession number   0001213900-25-009861), amened to add the IBOXX Liquid High Yield Index to the Tailored Shareholder Report as a secondary benchmark.</t>
        </is>
      </c>
    </row>
    <row r="7">
      <c r="A7" s="4" t="inlineStr">
        <is>
          <t>Registrant Name</t>
        </is>
      </c>
      <c r="B7" s="4" t="inlineStr">
        <is>
          <t>Exchange Listed Funds Trust</t>
        </is>
      </c>
    </row>
    <row r="8">
      <c r="A8" s="4" t="inlineStr">
        <is>
          <t>Entity Central Index Key</t>
        </is>
      </c>
      <c r="B8" s="4" t="inlineStr">
        <is>
          <t>0001547950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Nov. 30, 2024 USD ($) Holding</t>
        </is>
      </c>
      <c r="C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Explanatory Note: The registrant is filing this amendment to its filing on Form N-CSR for the year ended November 30,  2024, which was originally filed with the Securities and Exchange Commission on February 4, 2025 (Accession number   0001213900-25-009861), amened to add the IBOXX Liquid High Yield Index to the Tailored Shareholder Report as a secondary benchmark.</t>
        </is>
      </c>
      <c r="C6" s="4" t="inlineStr">
        <is>
          <t xml:space="preserve"> </t>
        </is>
      </c>
    </row>
    <row r="7">
      <c r="A7" s="4" t="inlineStr">
        <is>
          <t>Registrant Name</t>
        </is>
      </c>
      <c r="B7" s="4" t="inlineStr">
        <is>
          <t>Exchange Listed Funds Trust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547950</t>
        </is>
      </c>
      <c r="C8" s="4" t="inlineStr">
        <is>
          <t xml:space="preserve"> 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Nov. 30,  2024</t>
        </is>
      </c>
      <c r="C10" s="4" t="inlineStr">
        <is>
          <t xml:space="preserve"> </t>
        </is>
      </c>
    </row>
    <row r="11">
      <c r="A11" s="4" t="inlineStr">
        <is>
          <t>C000179256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Saba Closed-End Funds ETF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CEFS</t>
        </is>
      </c>
      <c r="C14" s="4" t="inlineStr">
        <is>
          <t xml:space="preserve"> </t>
        </is>
      </c>
    </row>
    <row r="15">
      <c r="A15" s="4" t="inlineStr">
        <is>
          <t>Security Exchange Name</t>
        </is>
      </c>
      <c r="B15" s="4" t="inlineStr">
        <is>
          <t>CboeBZX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888-615-4310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https://www.sabaetf.com/investor-materials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222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192</v>
      </c>
      <c r="C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  <c r="C21" s="4" t="inlineStr">
        <is>
          <t xml:space="preserve"> </t>
        </is>
      </c>
    </row>
    <row r="22">
      <c r="A22" s="4" t="inlineStr">
        <is>
          <t>Performance Inception Date</t>
        </is>
      </c>
      <c r="B22" s="4" t="inlineStr">
        <is>
          <t xml:space="preserve"> </t>
        </is>
      </c>
      <c r="C22" s="4" t="inlineStr">
        <is>
          <t>Mar. 20,  2017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Material Change Date</t>
        </is>
      </c>
      <c r="B24" s="4" t="inlineStr">
        <is>
          <t>Nov. 30,  2024</t>
        </is>
      </c>
      <c r="C24" s="4" t="inlineStr">
        <is>
          <t xml:space="preserve"> </t>
        </is>
      </c>
    </row>
    <row r="25">
      <c r="A25" s="4" t="inlineStr">
        <is>
          <t>AssetsNet</t>
        </is>
      </c>
      <c r="B25" s="5" t="n">
        <v>242659652</v>
      </c>
      <c r="C25" s="5" t="n">
        <v>242659652</v>
      </c>
    </row>
    <row r="26">
      <c r="A26" s="4" t="inlineStr">
        <is>
          <t>Holdings Count | Holding</t>
        </is>
      </c>
      <c r="B26" s="7" t="n">
        <v>102</v>
      </c>
      <c r="C26" s="7" t="n">
        <v>102</v>
      </c>
    </row>
    <row r="27">
      <c r="A27" s="4" t="inlineStr">
        <is>
          <t>Advisory Fees Paid, Amount</t>
        </is>
      </c>
      <c r="B27" s="5" t="n">
        <v>2155241</v>
      </c>
      <c r="C27" s="4" t="inlineStr">
        <is>
          <t xml:space="preserve"> </t>
        </is>
      </c>
    </row>
    <row r="28">
      <c r="A28" s="4" t="inlineStr">
        <is>
          <t>InvestmentCompanyPortfolioTurnover</t>
        </is>
      </c>
      <c r="B28" s="8" t="n">
        <v>0.29</v>
      </c>
      <c r="C2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13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</cols>
  <sheetData>
    <row r="1">
      <c r="A1" s="1" t="inlineStr">
        <is>
          <t>Shareholder Report, Line Graph (Details) - USD ($)</t>
        </is>
      </c>
      <c r="B1" s="2" t="inlineStr">
        <is>
          <t>Mar. 20, 2017</t>
        </is>
      </c>
      <c r="C1" s="2" t="inlineStr">
        <is>
          <t>Nov. 30, 2024</t>
        </is>
      </c>
      <c r="D1" s="2" t="inlineStr">
        <is>
          <t>Nov. 30, 2023</t>
        </is>
      </c>
      <c r="E1" s="2" t="inlineStr">
        <is>
          <t>Nov. 30, 2022</t>
        </is>
      </c>
      <c r="F1" s="2" t="inlineStr">
        <is>
          <t>Nov. 30, 2021</t>
        </is>
      </c>
      <c r="G1" s="2" t="inlineStr">
        <is>
          <t>Nov. 30, 2020</t>
        </is>
      </c>
      <c r="H1" s="2" t="inlineStr">
        <is>
          <t>Nov. 30, 2019</t>
        </is>
      </c>
      <c r="I1" s="2" t="inlineStr">
        <is>
          <t>Nov. 30, 2018</t>
        </is>
      </c>
      <c r="J1" s="2" t="inlineStr">
        <is>
          <t>Nov. 30, 2017</t>
        </is>
      </c>
    </row>
    <row r="2">
      <c r="A2" s="4" t="inlineStr">
        <is>
          <t>C000179256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Saba Closed-End Funds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22912</v>
      </c>
      <c r="D5" s="5" t="n">
        <v>17416</v>
      </c>
      <c r="E5" s="5" t="n">
        <v>15392</v>
      </c>
      <c r="F5" s="5" t="n">
        <v>15668</v>
      </c>
      <c r="G5" s="5" t="n">
        <v>13383</v>
      </c>
      <c r="H5" s="5" t="n">
        <v>12616</v>
      </c>
      <c r="I5" s="5" t="n">
        <v>10756</v>
      </c>
      <c r="J5" s="5" t="n">
        <v>11184</v>
      </c>
    </row>
    <row r="6">
      <c r="A6" s="4" t="inlineStr">
        <is>
          <t>iBoxx Liquid High Yield Index USD TR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iBoxx Liquid High Yield Index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4148</v>
      </c>
      <c r="D9" s="7" t="n">
        <v>12569</v>
      </c>
      <c r="E9" s="7" t="n">
        <v>11684</v>
      </c>
      <c r="F9" s="7" t="n">
        <v>12679</v>
      </c>
      <c r="G9" s="7" t="n">
        <v>12188</v>
      </c>
      <c r="H9" s="7" t="n">
        <v>11617</v>
      </c>
      <c r="I9" s="7" t="n">
        <v>10556</v>
      </c>
      <c r="J9" s="7" t="n">
        <v>10464</v>
      </c>
    </row>
    <row r="10">
      <c r="A10" s="4" t="inlineStr">
        <is>
          <t>S&amp;P 500 TR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TR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5" t="n">
        <v>29025</v>
      </c>
      <c r="D13" s="5" t="n">
        <v>21678</v>
      </c>
      <c r="E13" s="5" t="n">
        <v>19043</v>
      </c>
      <c r="F13" s="5" t="n">
        <v>20974</v>
      </c>
      <c r="G13" s="5" t="n">
        <v>16396</v>
      </c>
      <c r="H13" s="5" t="n">
        <v>13960</v>
      </c>
      <c r="I13" s="5" t="n">
        <v>12023</v>
      </c>
      <c r="J13" s="5" t="n">
        <v>1131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92 Months Ended</t>
        </is>
      </c>
    </row>
    <row r="2">
      <c r="B2" s="2" t="inlineStr">
        <is>
          <t>Mar. 20, 2017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17925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aba Closed-End Funds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7925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3156</v>
      </c>
      <c r="D8" s="6" t="n">
        <v>0.1267</v>
      </c>
      <c r="E8" s="6" t="n">
        <v>0.1137</v>
      </c>
    </row>
    <row r="9">
      <c r="A9" s="4" t="inlineStr">
        <is>
          <t>iBoxx Liquid High Yield Index USD T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iBoxx Liquid High Yield Index 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1256</v>
      </c>
      <c r="D12" s="6" t="n">
        <v>0.0402</v>
      </c>
      <c r="E12" s="6" t="n">
        <v>0.0461</v>
      </c>
    </row>
    <row r="13">
      <c r="A13" s="4" t="inlineStr">
        <is>
          <t>S&amp;P 500 TR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TR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3389</v>
      </c>
      <c r="D16" s="6" t="n">
        <v>0.1577</v>
      </c>
      <c r="E16" s="6" t="n">
        <v>0.148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179256</t>
        </is>
      </c>
      <c r="B1" s="2" t="inlineStr">
        <is>
          <t>Nov. 30, 2024</t>
        </is>
      </c>
    </row>
    <row r="2">
      <c r="A2" s="4" t="inlineStr">
        <is>
          <t>09262F100 | BlackRock ESG Capital Allocation Term Trus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7</v>
      </c>
    </row>
    <row r="5">
      <c r="A5" s="4" t="inlineStr">
        <is>
          <t>09260Q108 | BlackRock Innovation and Growth Term Trus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8</v>
      </c>
    </row>
    <row r="8">
      <c r="A8" s="4" t="inlineStr">
        <is>
          <t>69346N107 | PIMCO Dynamic Income Strategy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4</v>
      </c>
    </row>
    <row r="11">
      <c r="A11" s="4" t="inlineStr">
        <is>
          <t>36242H104 | Gabelli Dividend &amp; Income Trust (The)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2</v>
      </c>
    </row>
    <row r="14">
      <c r="A14" s="4" t="inlineStr">
        <is>
          <t>G3156P103 | ASA Gold and Precious Metals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368802104 | General American Investors Company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64133Q108 | Neuberger Berman Next Generation Connectivit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92840R101 | Virtus Dividend Interest &amp; Premium Strategy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670750108 | Nuveen Multi-Asset Income Fu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006212104 | Adams Diversified Equity Fund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Mixed 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16</v>
      </c>
    </row>
    <row r="35">
      <c r="A35" s="4" t="inlineStr">
        <is>
          <t>Alternativ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7</v>
      </c>
    </row>
    <row r="38">
      <c r="A38" s="4" t="inlineStr">
        <is>
          <t>Fixed Incom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03</v>
      </c>
    </row>
    <row r="41">
      <c r="A41" s="4" t="inlineStr">
        <is>
          <t>Equit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5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20:01:35Z</dcterms:created>
  <dcterms:modified xmlns:dcterms="http://purl.org/dc/terms/" xmlns:xsi="http://www.w3.org/2001/XMLSchema-instance" xsi:type="dcterms:W3CDTF">2025-04-01T20:01:36Z</dcterms:modified>
</cp:coreProperties>
</file>